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iotricity, Inc. - Balance Shee" sheetId="2" r:id="rId2"/>
    <s:sheet name="Statement of Financial Position" sheetId="3" r:id="rId3"/>
    <s:sheet name="Biotricity, Inc. - Statements o" sheetId="4" r:id="rId4"/>
    <s:sheet name="Biotricity, Inc. - Statements 5" sheetId="5" r:id="rId5"/>
    <s:sheet name="Biotricity, Inc. - Statements 6" sheetId="6" r:id="rId6"/>
    <s:sheet name="Note 1 - Organization" sheetId="7" r:id="rId7"/>
    <s:sheet name="Note 2 - Summary of Significant" sheetId="8" r:id="rId8"/>
    <s:sheet name="Note 3 - Going Concern" sheetId="9" r:id="rId9"/>
    <s:sheet name="Note 4 - Share Capital" sheetId="10" r:id="rId10"/>
    <s:sheet name="Note 5 - Deferred Offering Expe" sheetId="11" r:id="rId11"/>
    <s:sheet name="Note 6 - Loans - Unrelated Part" sheetId="12" r:id="rId12"/>
    <s:sheet name="Note 7 - Income Taxes" sheetId="13" r:id="rId13"/>
    <s:sheet name="Note 8 - Forgiveness of Debt" sheetId="14" r:id="rId14"/>
    <s:sheet name="Note 9 - Related Party Transact" sheetId="15" r:id="rId15"/>
    <s:sheet name="Note 10 - Subsequent Events"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7 - Income Taxes_ Schedule" sheetId="28" r:id="rId28"/>
    <s:sheet name="Note 7 - Income Taxes_ Schedu29" sheetId="29" r:id="rId29"/>
    <s:sheet name="Note 1 - Organization (Details)" sheetId="30" r:id="rId30"/>
    <s:sheet name="Note 2 - Summary of Significa31" sheetId="31" r:id="rId31"/>
    <s:sheet name="Note 2 - Summary of Significa32" sheetId="32" r:id="rId32"/>
    <s:sheet name="Note 3 - Going Concern (Details" sheetId="33" r:id="rId33"/>
    <s:sheet name="Note 4 - Share Capital (Details" sheetId="34" r:id="rId34"/>
    <s:sheet name="Note 5 - Deferred Offering Ex35" sheetId="35" r:id="rId35"/>
    <s:sheet name="Note 7 - Income Taxes (Details)" sheetId="36" r:id="rId36"/>
    <s:sheet name="Note 7 - Income Taxes_ Schedu37" sheetId="37" r:id="rId37"/>
    <s:sheet name="Note 7 - Income Taxes_ Schedu38" sheetId="38" r:id="rId38"/>
    <s:sheet name="Note 8 - Forgiveness of Debt (D" sheetId="39" r:id="rId39"/>
  </s:sheets>
  <s:definedNames/>
  <s:calcPr calcId="124519" calcMode="auto" fullCalcOnLoad="1"/>
</s:workbook>
</file>

<file path=xl/sharedStrings.xml><?xml version="1.0" encoding="utf-8"?>
<sst xmlns="http://schemas.openxmlformats.org/spreadsheetml/2006/main" uniqueCount="228">
  <si>
    <t>Document and Entity Information - USD ($)</t>
  </si>
  <si>
    <t>12 Months Ended</t>
  </si>
  <si>
    <t>Dec. 31, 2015</t>
  </si>
  <si>
    <t>Jun. 30, 2015</t>
  </si>
  <si>
    <t>Document and Entity Information:</t>
  </si>
  <si>
    <t>Entity Registrant Name</t>
  </si>
  <si>
    <t>BIOTRICITY INC.</t>
  </si>
  <si>
    <t>Document Type</t>
  </si>
  <si>
    <t>10-K</t>
  </si>
  <si>
    <t>Document Period End Date</t>
  </si>
  <si>
    <t>Dec. 31,
		2015</t>
  </si>
  <si>
    <t>Trading Symbol</t>
  </si>
  <si>
    <t>btc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iotricity, Inc. - Balance Sheets - USD ($)</t>
  </si>
  <si>
    <t>Aug. 31, 2015</t>
  </si>
  <si>
    <t>Current Assets:</t>
  </si>
  <si>
    <t>Cash</t>
  </si>
  <si>
    <t>Prepaid expense and other</t>
  </si>
  <si>
    <t>TOTAL CURRENT ASSETS</t>
  </si>
  <si>
    <t>OTHER ASSETS:</t>
  </si>
  <si>
    <t>Deferred offering expense</t>
  </si>
  <si>
    <t xml:space="preserve"> </t>
  </si>
  <si>
    <t>Intangible asset, net</t>
  </si>
  <si>
    <t>Total Other Assets</t>
  </si>
  <si>
    <t>Total Assets</t>
  </si>
  <si>
    <t>Current Liabilities:</t>
  </si>
  <si>
    <t>Accounts payable</t>
  </si>
  <si>
    <t>Accrued compensation and other</t>
  </si>
  <si>
    <t>Loans- unrelated parties</t>
  </si>
  <si>
    <t>TOTAL LIABILITIES</t>
  </si>
  <si>
    <t>Stockholders' Deficiency:</t>
  </si>
  <si>
    <t>Preferred stock</t>
  </si>
  <si>
    <t>[1]</t>
  </si>
  <si>
    <t>Common stock</t>
  </si>
  <si>
    <t>[2]</t>
  </si>
  <si>
    <t>Additional paid-in capital</t>
  </si>
  <si>
    <t>Accumulated deficit</t>
  </si>
  <si>
    <t>TOTAL STOCKHOLDERS' DEFICIENCY</t>
  </si>
  <si>
    <t>TOTAL LIABILITIES AND STOCKHOLDERS' DEFICIENCY</t>
  </si>
  <si>
    <t>$0.001 par value; 1,000,000 shares authorized, none issued and outstanding</t>
  </si>
  <si>
    <t>$0.001 par value; 100,000,000 shares authorized, 9,000,000 shares issued and outstanding at December 31, 2015 and August 31, 2015,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iotricity, Inc. - Statements of Operations - USD ($)</t>
  </si>
  <si>
    <t>4 Months Ended</t>
  </si>
  <si>
    <t>Income Statement</t>
  </si>
  <si>
    <t>Service Revenue</t>
  </si>
  <si>
    <t>Expenses:</t>
  </si>
  <si>
    <t>Officer compensation</t>
  </si>
  <si>
    <t>Audit and accounting expense</t>
  </si>
  <si>
    <t>Software development costs</t>
  </si>
  <si>
    <t>Consulting services</t>
  </si>
  <si>
    <t>Travel and business development</t>
  </si>
  <si>
    <t>Public company expense</t>
  </si>
  <si>
    <t>Other expense</t>
  </si>
  <si>
    <t>Total Expenses</t>
  </si>
  <si>
    <t>Other income- debt forgiveness</t>
  </si>
  <si>
    <t>Income/(loss) before provision for income tax</t>
  </si>
  <si>
    <t>Provision for minimum state franchise tax</t>
  </si>
  <si>
    <t>Net income/(loss)</t>
  </si>
  <si>
    <t>Basic and diluted income/(loss) per share</t>
  </si>
  <si>
    <t>Weighted average common shares outstanding- basic and diluted</t>
  </si>
  <si>
    <t>Biotricity, Inc. - Statements of Stockholders' Deficiency - USD ($)</t>
  </si>
  <si>
    <t>Balance, Value</t>
  </si>
  <si>
    <t>Issuance of common stock, Value</t>
  </si>
  <si>
    <t>Deferred offering costs recognized offset to additional paid in capital</t>
  </si>
  <si>
    <t>Net loss</t>
  </si>
  <si>
    <t>Net income</t>
  </si>
  <si>
    <t>Common Stock</t>
  </si>
  <si>
    <t>Balance, Shares</t>
  </si>
  <si>
    <t>Issuance of common stock, Shares</t>
  </si>
  <si>
    <t>Additional Paid-in Capital</t>
  </si>
  <si>
    <t>Retained Deficit</t>
  </si>
  <si>
    <t>Biotricity, Inc. - Statements of Cash Flows - USD ($)</t>
  </si>
  <si>
    <t>Cash flow from operating activities:</t>
  </si>
  <si>
    <t>Adjustments to reconcile net income/(loss) to cash (used in) operating activities:</t>
  </si>
  <si>
    <t>Debt forgiveness</t>
  </si>
  <si>
    <t>Change in prepaid expenses and other</t>
  </si>
  <si>
    <t>Change in accounts payable</t>
  </si>
  <si>
    <t>Change in accrued compensation and other</t>
  </si>
  <si>
    <t>Net Cash (used in) operating activities</t>
  </si>
  <si>
    <t>Cash flows from financing activities:</t>
  </si>
  <si>
    <t>Proceeds from sale of common stock</t>
  </si>
  <si>
    <t>Deferred offering costs paid in cash</t>
  </si>
  <si>
    <t>Loans from unrelated parties</t>
  </si>
  <si>
    <t>Payment of loans to unrelated parties</t>
  </si>
  <si>
    <t>Net Cash provided by financing activities</t>
  </si>
  <si>
    <t>Change in cash</t>
  </si>
  <si>
    <t>Cash, beginning of period</t>
  </si>
  <si>
    <t>Cash, end of period</t>
  </si>
  <si>
    <t>Supplemental disclosure of cash flow information:</t>
  </si>
  <si>
    <t>Cash paid for interest</t>
  </si>
  <si>
    <t>Cash paid for income taxes</t>
  </si>
  <si>
    <t>Non-cash investing and financing activities:</t>
  </si>
  <si>
    <t>Stock issued for intangible asset</t>
  </si>
  <si>
    <t>Note 1 - Organization</t>
  </si>
  <si>
    <t>Notes</t>
  </si>
  <si>
    <t>NOTE 1  ORGANIZATION Biotricity, Inc. (formerly MetaSolutions, Inc.) (the Company) was incorporated under the laws of the State of Nevada on August 29, 2012. The Company issued 3,500,000 shares of common stock to its founder at inception in exchange for organizational costs. Following its formation, the Company issued 1,000,000 shares of common stock to its founder, as consideration for the purchase of a business plan along with developmental code and software. The founder paid approximately $1,000 for the business plan, software and development code. The acquisition was valued at $1,000. On December 29, 2015, the Companys founder and sole executive officer and director, and the owner of 4,500,000 shares of the Companys common stock representing 50% of the Companys issued and outstanding common stock, consummated a Securities Purchase Agreement (SPA) pursuant to which he sold such shares to an unrelated third party for aggregate consideration of $265,100, or approximately $.0589 per share. The third party further purchased 2,015,000 shares of the Companys common stock in a series of private transactions for $0.02 a share from non-affiliates of the Company (the Non-Affiliate Shares). Upon completion of the purchase of such shares, the third party owned 6,515,000 shares, or approximately 72.4% of the issued and outstanding common stock of the Company. On February 2, 2016, the Company entered into an exchange agreement with 1061806 BC LTD. (Callco), a British Columbia corporation and wholly owned subsidiary (incorporated on February 2, 2016), 1062024 B.C. LTD., a company existing under the laws of the Province of British Columbia (Exchangeco), iMedical Innovation Inc., a company existing under the laws of Canada (iMedical), and the former shareholders of iMedical (the Exchange Agreement), whereby Exchangeco acquired 100% of the outstanding common shares of iMedical, taking into account certain shares pursuant to the Exchange Agreement. After giving effect to this transaction, the Company acquired all of iMedicals assets and liabilities and commenced operations through iMedical. The Company is engaged in research and development activities within the remote monitoring segment of preventative care. The Company is focused on a realizable healthcare business model that has an existing market and commercialization pathway. As such, its efforts to date have been devoted in building technology that enables access to this market through the development of a tangible product.</t>
  </si>
  <si>
    <t>Note 2 - Summary of Significant Accounting Policies</t>
  </si>
  <si>
    <t>NOTE 2  SUMMARY OF SIGNIFICANT ACCOUNTING POLICIES a. Basis of Accounting and Presentation The Companys financial statements are prepared using the accrual method of accounting. The financial statements of the Company have been prepared in accordance with accounting principles generally accepted in the United States of America (US GAAP) and are expressed in United States Dollars (USD). The Company elected an August 31, year-end. The Company, and its board of directors, on February 2, 2016 approved a change in its year-end to December 31 . b. Cash Equivalents For purposes of the balance sheet and statement of cash flows, the Company considers all highly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reas involving significant estimates and assumptions include: deferred tax assets and related valuation allowance and accruals. Accordingly, actual results could differ from those estimates. 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he Company recorded minimum franchise tax due to the State of New York, that amount is $250. g. Advertising Advertising will be expensed in the period in which it is incurred. There has been no advertising expense in the reporting period presented. h. Related Software Costs Certain direct purchase and related development costs associated with software are capitalized and include external direct costs for services and payroll costs. These costs include employees devoting time to the software projects principally related to software coding, designing system interfaces and installation and testing of the software. These costs will be recorded as property and equipment and will be amortized over a period of three to five years beginning when the asset is substantially ready for use. Costs incurred during the development stage, as well as maintenance, code development and training costs are expensed as incurred. 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August 29, 2012 (inception) through August 31, 2012 we recognized $1,000 in amortization expense. The Companys proprietary business plan and modeling program was placed in service on August 29, 2012. The Company amortized these costs during the period ended August 31, 2012. j.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bank accounts are maintained with financial institutions of reputable credit, therefore, bear minimal credit risk and are carried at amortized costs which approximates the fair value. k. Recently Issued Accounting Pronouncements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adopted this amendment beginning from September 1, 2015. The amendments in this update were applied retrospectively.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ve determined the effect that the adoption of the pronouncement may have on its financial position and/or results of operations. On January 1, 2015, the Company adopted the accounting pronouncement issued by the FASB updating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The Company will consider this guidance in conjunction with future disposals, if any.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with early adoption permitted. The Company intends to adopt this pronouncement on January 1, 2016, and the adoption will not have a material impact on its financial position and/or results of operations. In September 2015, an accounting pronouncement was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is pronouncement is effective for fiscal years beginning after December 15, 2015, with early adoption permitted. The Company intends to adopt this pronouncement on January 1, 2016, and the adoption will not have a material impact on its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its financial position and/or results of operations.</t>
  </si>
  <si>
    <t>Note 3 - Going Concern</t>
  </si>
  <si>
    <t>NOTE 3  GOING CONCERN The accompanying financial statements have been prepared assuming that the Company will continue as a going concern. As reflected in the accompanying financial statements, the Company had negative working capital of $47,828 and a deficit accumulated during development stage of $70,128 at December 31, 2015. As of December 31, 2015, the Company had no revenues from product or services and had no committed sources of capital or financing. Management anticipates the Company will attain profitable status and improve its liquidity through continued business development and additional debt or equity investment in the Company. Management is pursuing various sources of financing.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Note 4 - Share Capital</t>
  </si>
  <si>
    <t xml:space="preserve">NOTE 4  SHARE CAPITAL The Company is authorized to issue 125,000,000 shares of common stock ($0.001 par value) and 10,000,000 shares of preferred stock ($0.001 par value) (see Note 10  Subsequent Events). The Company issued 3,500,000 shares of its common stock to its incorporator (chief executive officer and president), for organization expense and services. These services and direct costs were valued at $3,500. Following its formation, the Company issued 1,000,000 shares of common stock to its incorporator, as consideration for the purchase of a development code, software and a business plan. The incorporator incurred approximately $1,000 in costs and other payments to develop this asset. The acquisition of the business plan along with developmental code and software was valued at $1,000. The Company on June 26, 2015 completed its offering pursuant to a registration statement filed on Form S-1. The Company issued 4,500,000 shares of its common stock to 23 investors. The investors paid $0.01 per share for a combined investment of $45,000. As part of a change of control transaction (see Note 1  Organization) the Companys founder forgave certain outstanding debts of the Company upon the sale of his shares. This transaction occurred on or about December 29, 2015. At December 31, 2015 and August 31, 2015 there were 9,000,000 shares of common stock issued and outstanding. </t>
  </si>
  <si>
    <t>Note 5 - Deferred Offering Expense</t>
  </si>
  <si>
    <t>NOTE 5  DEFERRED OFFERING EXPENSE Deferred offering expense consisted of accounting fees, legal fees and other fees incurred through the balance sheet date related to the Companys common stock offering. Upon completion of the common stock offering, the Company offset the entire deferred offering expense against net offering proceeds of $45,000 and recorded this amount to additional paid in capital.</t>
  </si>
  <si>
    <t>Note 6 - Loans - Unrelated Parties</t>
  </si>
  <si>
    <t xml:space="preserve">NOTE 6  LOANS - UNRELATED PARTIES As of December 31, 2015, the Company owes zero in loan proceeds from two unrelated parties. Following inception (August 29, 2012), the Companys incorporator and founder established a financial relationship with two unrelated parties. The Company secured two loans in order to fund the Companys working capital expenses. The unrelated party loans were unsecured and carried no interest rate or repayment terms. Loans amounting to $51,031 was forgiven by the unrelated party as explained in Note 8. </t>
  </si>
  <si>
    <t>Note 7 - Income Taxes</t>
  </si>
  <si>
    <t>NOTE 7  INCOME TAXES As of December 31, 2015 and August 31, 2015, the Company had net operating loss carry forwards of $70,128 and $265,874, respectively. These amounts may be available to reduce future years taxable income. As of December 31, 2015 As of August 31, 2015 Deferred tax assets: Net operating tax carry-forwards $ 24,545 $ 93,056 Other - - Gross deferred tax assets 24,545 93,056 Valuation allowance (24,545) (93,056) Net deferred tax assets $ - $ - Realization of deferred tax asset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Reconciliation between statutory rate and the effective tax rate for both periods and as of December 31, 2015 and August 31, 2015: Federal statutory rate (35) % State taxes, net of federal benefit (0.00) % Change in valuation allowance 35 % Effective tax rate 0.0 % No provision was made for Federal income tax. The Company recorded minimum franchise tax due to the State of New York, that amount is $250.</t>
  </si>
  <si>
    <t>Note 8 - Forgiveness of Debt</t>
  </si>
  <si>
    <t xml:space="preserve">NOTE 8  FORGIVENESS OF DEBT As part of a change of control transaction (see Note 1  Organization) the Companys founder negotiated and guaranteed the forgiveness of certain debts of the Company along with the sale of his shares. The Company recognized the forgiveness of debt in the amount of $254,031. This occurred simultaneous with the sale of the founders shares on December 29, 2015. The Company recognized a reduction in accounts payable from three vendors of $150,500, debt forgiveness from an unrelated party of $51,031 and the Companys founder forgiving $52,500 in accrued compensation. No consideration was paid for the forgiveness of any of these amounts by the Company. </t>
  </si>
  <si>
    <t>Note 9 - Related Party Transactions</t>
  </si>
  <si>
    <t>NOTE 9  RELATED PARTY TRANSACTIONS The Companys transactions with related parties were carried out on normal commercial terms and in the course of the Companys business. Other than those disclosed elsewhere in the financial statements, there were no other related party transactions.</t>
  </si>
  <si>
    <t>Note 10 - Subsequent Events</t>
  </si>
  <si>
    <t xml:space="preserve">NOTE 10  SUBSEQUENT EVENTS The Company evaluated all events that occurred after the balance sheet date of December 31, 2015 through the date these financial statements were issued. The Company determined that it has no reportable subsequent events except for the following: The Company completed the acquisition of iMedical through an indirect subsidiary 1062024 B.C. LTD., a company existing under the laws of the Province of British Columbia, which occurred on February 2, 2016. The Company treated the acquisition as a reverse merger and recapitalization for accounting purposes, with iMedical as the acquirer for accounting purposes. Upon closing of the acquisition of iMedical, the Company transferred all of the then-existing business, properties, assets, operations, liabilities and goodwill of the Company, to W270 SA, a Costa Rican corporation, pursuant to an Assignment and Assumption Agreement for the remaining $50,000 in accounts payable due to the vendor. With the acquisition of iMedical, an aggregate of 6,500,000 shares of the Companys common stock were cancelled, all of which were held by the Companys then President and Chief Executive Officer. In addition, up to 750,000 shares of the Companys common stock that were outstanding prior to the iMedical acquisition are held in escrow and are subject to forfeiture in the event the Company is not able to raise $6 million within 6 months of the date of the acquisition of iMedical. In contemplation of the acquisition of iMedical on February 2, 2016, the Companys Board of Directors changed its fiscal year from August 31 to December 31. In contemplation of the acquisition of iMedical, the Companys Board of Directors approved the . </t>
  </si>
  <si>
    <t>Note 2 - Summary of Significant Accounting Policies: A. Basis of Accounting and Presentation (Policies)</t>
  </si>
  <si>
    <t>Policies</t>
  </si>
  <si>
    <t>A. Basis of Accounting and Presentation</t>
  </si>
  <si>
    <t xml:space="preserve">a. Basis of Accounting and Presentation The Companys financial statements are prepared using the accrual method of accounting. The financial statements of the Company have been prepared in accordance with accounting principles generally accepted in the United States of America (US GAAP) and are expressed in United States Dollars (USD). The Company elected an August 31, year-end. The Company, and its board of directors, on February 2, 2016 approved a change in its year-end to December 31 . </t>
  </si>
  <si>
    <t>Note 2 - Summary of Significant Accounting Policies: B. Cash Equivalents (Policies)</t>
  </si>
  <si>
    <t>B. Cash Equivalents</t>
  </si>
  <si>
    <t>b. Cash Equivalents For purposes of the balance sheet and statement of cash flows, the Company considers all highly liquid instruments with maturity of three months or less at the time of issuance to be cash equivalents.</t>
  </si>
  <si>
    <t>Note 2 - Summary of Significant Accounting Policies: C. Stock-based Compensation (Policies)</t>
  </si>
  <si>
    <t>C. Stock-based Compensation</t>
  </si>
  <si>
    <t>c. Stock-based Compensation The Company follows ASC 718-10, Stock Compensation</t>
  </si>
  <si>
    <t>Note 2 - Summary of Significant Accounting Policies: D. Use of Estimates and Assumptions (Policies)</t>
  </si>
  <si>
    <t>D. Use of Estimates and Assumptions</t>
  </si>
  <si>
    <t xml:space="preserve">d. Use of Estimates and Assumptions Preparation of the financial statements in conformity with accounting principles generally accepted in the United States requires management to make estimates and assumptions that affect certain reported amounts and disclosures. Areas involving significant estimates and assumptions include: deferred tax assets and related valuation allowance and accruals. Accordingly, actual results could differ from those estimates. </t>
  </si>
  <si>
    <t>Note 2 - Summary of Significant Accounting Policies: E. Earnings (loss) Per Share (Policies)</t>
  </si>
  <si>
    <t>E. Earnings (loss) Per Share</t>
  </si>
  <si>
    <t>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Note 2 - Summary of Significant Accounting Policies: F. Income Taxes (Policies)</t>
  </si>
  <si>
    <t>F. Income Taxes</t>
  </si>
  <si>
    <t>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he Company recorded minimum franchise tax due to the State of New York, that amount is $250.</t>
  </si>
  <si>
    <t>Note 2 - Summary of Significant Accounting Policies: G. Advertising (Policies)</t>
  </si>
  <si>
    <t>G. Advertising</t>
  </si>
  <si>
    <t>g. Advertising Advertising will be expensed in the period in which it is incurred. There has been no advertising expense in the reporting period presented.</t>
  </si>
  <si>
    <t>Note 2 - Summary of Significant Accounting Policies: H. Related Software Costs (Policies)</t>
  </si>
  <si>
    <t>H. Related Software Costs</t>
  </si>
  <si>
    <t>h. Related Software Costs Certain direct purchase and related development costs associated with software are capitalized and include external direct costs for services and payroll costs. These costs include employees devoting time to the software projects principally related to software coding, designing system interfaces and installation and testing of the software. These costs will be recorded as property and equipment and will be amortized over a period of three to five years beginning when the asset is substantially ready for use. Costs incurred during the development stage, as well as maintenance, code development and training costs are expensed as incurred.</t>
  </si>
  <si>
    <t>Note 2 - Summary of Significant Accounting Policies: Intangible Assets (Policies)</t>
  </si>
  <si>
    <t>Intangible Assets</t>
  </si>
  <si>
    <t>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August 29, 2012 (inception) through August 31, 2012 we recognized $1,000 in amortization expense. The Companys proprietary business plan and modeling program was placed in service on August 29, 2012. The Company amortized these costs during the period ended August 31, 2012.</t>
  </si>
  <si>
    <t>Note 2 - Summary of Significant Accounting Policies: J. Fair Value of Financial Instruments (Policies)</t>
  </si>
  <si>
    <t>J. Fair Value of Financial Instruments</t>
  </si>
  <si>
    <t>j.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bank accounts are maintained with financial institutions of reputable credit, therefore, bear minimal credit risk and are carried at amortized costs which approximates the fair value.</t>
  </si>
  <si>
    <t>Note 2 - Summary of Significant Accounting Policies: K. Recently Issued Accounting Pronouncements (Policies)</t>
  </si>
  <si>
    <t>K. Recently Issued Accounting Pronouncements</t>
  </si>
  <si>
    <t>k. Recently Issued Accounting Pronouncements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adopted this amendment beginning from September 1, 2015. The amendments in this update were applied retrospectively.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ve determined the effect that the adoption of the pronouncement may have on its financial position and/or results of operations. On January 1, 2015, the Company adopted the accounting pronouncement issued by the FASB updating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The Company will consider this guidance in conjunction with future disposals, if any.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with early adoption permitted. The Company intends to adopt this pronouncement on January 1, 2016, and the adoption will not have a material impact on its financial position and/or results of operations. In September 2015, an accounting pronouncement was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is pronouncement is effective for fiscal years beginning after December 15, 2015, with early adoption permitted. The Company intends to adopt this pronouncement on January 1, 2016, and the adoption will not have a material impact on its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its financial position and/or results of operations.</t>
  </si>
  <si>
    <t>Note 7 - Income Taxes: Schedule of Deferred Tax Assets and Liabilities (Tables)</t>
  </si>
  <si>
    <t>Tables/Schedules</t>
  </si>
  <si>
    <t>Schedule of Deferred Tax Assets and Liabilities</t>
  </si>
  <si>
    <t xml:space="preserve"> As of December 31, 2015 As of August 31, 2015 Deferred tax assets: Net operating tax carry-forwards $ 24,545 $ 93,056 Other - - Gross deferred tax assets 24,545 93,056 Valuation allowance (24,545) (93,056) Net deferred tax assets $ - $ -</t>
  </si>
  <si>
    <t>Note 7 - Income Taxes: Schedule of Effective Income Tax Rate Reconciliation (Tables)</t>
  </si>
  <si>
    <t>Schedule of Effective Income Tax Rate Reconciliation</t>
  </si>
  <si>
    <t xml:space="preserve"> Federal statutory rate (35) % State taxes, net of federal benefit (0.00) % Change in valuation allowance 35 % Effective tax rate 0.0 %</t>
  </si>
  <si>
    <t>Note 1 - Organization (Details)</t>
  </si>
  <si>
    <t>Aug. 29, 2012USD ($)shares</t>
  </si>
  <si>
    <t>Details</t>
  </si>
  <si>
    <t>Issued Shares to Founder | shares</t>
  </si>
  <si>
    <t>Issued Shares to Founder For Purchase of a Business Plan Along With Developmental Code and Software | shares</t>
  </si>
  <si>
    <t>Founder Paid for Business Plan Software And Development Code | $</t>
  </si>
  <si>
    <t>Value of the Acquisition | $</t>
  </si>
  <si>
    <t>Note 2 - Summary of Significant Accounting Policies: F. Income Taxes (Details)</t>
  </si>
  <si>
    <t>Dec. 31, 2015USD ($)</t>
  </si>
  <si>
    <t>Franchise Tax Due, Minimum</t>
  </si>
  <si>
    <t>Note 2 - Summary of Significant Accounting Policies: Intangible Assets (Details)</t>
  </si>
  <si>
    <t>Aug. 31, 2012USD ($)</t>
  </si>
  <si>
    <t>Amortization of Intangible Assets</t>
  </si>
  <si>
    <t>Note 3 - Going Concern (Details) - USD ($)</t>
  </si>
  <si>
    <t>Negative Working Capital</t>
  </si>
  <si>
    <t>Note 4 - Share Capital (Details) - USD ($)</t>
  </si>
  <si>
    <t>Feb. 01, 2016</t>
  </si>
  <si>
    <t>Jun. 26, 2015</t>
  </si>
  <si>
    <t>Shares Issued to Incorporator for Organization Expense and Services</t>
  </si>
  <si>
    <t>Services and Direct Costs Valued</t>
  </si>
  <si>
    <t>Incorporator Incurred Costs and Other Payments to Develop Asset</t>
  </si>
  <si>
    <t>Issued Shares to Investors</t>
  </si>
  <si>
    <t>Investors Paid Per Share Amount</t>
  </si>
  <si>
    <t>Investors Paid for a Combined Investment</t>
  </si>
  <si>
    <t>Note 5 - Deferred Offering Expense (Details)</t>
  </si>
  <si>
    <t>Deferred Offering Expense</t>
  </si>
  <si>
    <t>Note 7 - Income Taxes (Details) - USD ($)</t>
  </si>
  <si>
    <t>Operating Loss Carryforwards</t>
  </si>
  <si>
    <t>Deferred Tax Assets, Operating Loss Carryforwards, Domestic</t>
  </si>
  <si>
    <t>Note 7 - Income Taxes: Schedule of Deferred Tax Assets and Liabilities (Details) - USD ($)</t>
  </si>
  <si>
    <t>Deferred Tax Assets, Operating Loss Carryforwards</t>
  </si>
  <si>
    <t>Deferred Tax Assets, Gross</t>
  </si>
  <si>
    <t>Operating Loss Carryforwards, Valuation Allowance</t>
  </si>
  <si>
    <t>Note 7 - Income Taxes: Schedule of Effective Income Tax Rate Reconciliation (Details)</t>
  </si>
  <si>
    <t>Effective Income Tax Rate Reconciliation, Nondeductible Expense, Share-based Compensation Cost, Percent</t>
  </si>
  <si>
    <t>(35.00%)</t>
  </si>
  <si>
    <t>Effective Income Tax Rate Reconciliation, State and Local Income Taxes, Percent</t>
  </si>
  <si>
    <t>(0.00%)</t>
  </si>
  <si>
    <t>Effective Income Tax Rate Reconciliation, Change in Deferred Tax Assets Valuation Allowance, Percent</t>
  </si>
  <si>
    <t>35.00%</t>
  </si>
  <si>
    <t>Effective Income Tax Rate Reconciliation, Other Adjustments, Percent</t>
  </si>
  <si>
    <t>0.00%</t>
  </si>
  <si>
    <t>Note 8 - Forgiveness of Debt (Details)</t>
  </si>
  <si>
    <t>Increase (Decrease) in Other Accounts Payable</t>
  </si>
  <si>
    <t>Debt Forgiveness from an Unrelated Party</t>
  </si>
  <si>
    <t>Accrued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30113</v>
      </c>
    </row>
    <row r="10" spans="1:3">
      <c r="A10" s="4" t="s">
        <v>16</v>
      </c>
      <c r="B10" s="4" t="s">
        <v>17</v>
      </c>
    </row>
    <row r="11" spans="1:3">
      <c r="A11" s="4" t="s">
        <v>18</v>
      </c>
      <c r="B11" s="6" t="n">
        <v>9000000</v>
      </c>
    </row>
    <row r="12" spans="1:3">
      <c r="A12" s="4" t="s">
        <v>19</v>
      </c>
      <c r="C12" s="7"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3</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7</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9</v>
      </c>
      <c r="B1" s="2" t="s">
        <v>1</v>
      </c>
    </row>
    <row r="2" spans="1:2">
      <c r="B2" s="2" t="s">
        <v>2</v>
      </c>
    </row>
    <row r="3" spans="1:2">
      <c r="A3" s="3" t="s">
        <v>121</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9"/>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114</v>
      </c>
      <c r="D3" s="7" t="n">
        <v>4410</v>
      </c>
    </row>
    <row r="4" spans="1:4">
      <c r="A4" s="4" t="s">
        <v>34</v>
      </c>
      <c r="C4" s="6" t="n">
        <v>8558</v>
      </c>
      <c r="D4" s="6" t="n">
        <v>14338</v>
      </c>
    </row>
    <row r="5" spans="1:4">
      <c r="A5" s="4" t="s">
        <v>35</v>
      </c>
      <c r="C5" s="7" t="n">
        <v>8672</v>
      </c>
      <c r="D5" s="7" t="n">
        <v>18748</v>
      </c>
    </row>
    <row r="6" spans="1:4">
      <c r="A6" s="3" t="s">
        <v>36</v>
      </c>
    </row>
    <row r="7" spans="1:4">
      <c r="A7" s="4" t="s">
        <v>37</v>
      </c>
      <c r="C7" s="4" t="s">
        <v>38</v>
      </c>
      <c r="D7" s="4" t="s">
        <v>38</v>
      </c>
    </row>
    <row r="8" spans="1:4">
      <c r="A8" s="4" t="s">
        <v>39</v>
      </c>
      <c r="C8" s="4" t="s">
        <v>38</v>
      </c>
      <c r="D8" s="4" t="s">
        <v>38</v>
      </c>
    </row>
    <row r="9" spans="1:4">
      <c r="A9" s="4" t="s">
        <v>40</v>
      </c>
      <c r="C9" s="4" t="s">
        <v>38</v>
      </c>
      <c r="D9" s="4" t="s">
        <v>38</v>
      </c>
    </row>
    <row r="10" spans="1:4">
      <c r="A10" s="4" t="s">
        <v>41</v>
      </c>
      <c r="C10" s="7" t="n">
        <v>8672</v>
      </c>
      <c r="D10" s="7" t="n">
        <v>18748</v>
      </c>
    </row>
    <row r="11" spans="1:4">
      <c r="A11" s="3" t="s">
        <v>42</v>
      </c>
    </row>
    <row r="12" spans="1:4">
      <c r="A12" s="4" t="s">
        <v>43</v>
      </c>
      <c r="C12" s="6" t="n">
        <v>50000</v>
      </c>
      <c r="D12" s="6" t="n">
        <v>180650</v>
      </c>
    </row>
    <row r="13" spans="1:4">
      <c r="A13" s="4" t="s">
        <v>44</v>
      </c>
      <c r="C13" s="6" t="n">
        <v>6500</v>
      </c>
      <c r="D13" s="6" t="n">
        <v>48000</v>
      </c>
    </row>
    <row r="14" spans="1:4">
      <c r="A14" s="4" t="s">
        <v>45</v>
      </c>
      <c r="D14" s="6" t="n">
        <v>33672</v>
      </c>
    </row>
    <row r="15" spans="1:4">
      <c r="A15" s="4" t="s">
        <v>46</v>
      </c>
      <c r="C15" s="7" t="n">
        <v>56500</v>
      </c>
      <c r="D15" s="7" t="n">
        <v>262322</v>
      </c>
    </row>
    <row r="16" spans="1:4">
      <c r="A16" s="3" t="s">
        <v>47</v>
      </c>
    </row>
    <row r="17" spans="1:4">
      <c r="A17" s="4" t="s">
        <v>48</v>
      </c>
      <c r="B17" s="4" t="s">
        <v>49</v>
      </c>
      <c r="C17" s="4" t="s">
        <v>38</v>
      </c>
      <c r="D17" s="4" t="s">
        <v>38</v>
      </c>
    </row>
    <row r="18" spans="1:4">
      <c r="A18" s="4" t="s">
        <v>50</v>
      </c>
      <c r="B18" s="4" t="s">
        <v>51</v>
      </c>
      <c r="C18" s="7" t="n">
        <v>9000</v>
      </c>
      <c r="D18" s="7" t="n">
        <v>9000</v>
      </c>
    </row>
    <row r="19" spans="1:4">
      <c r="A19" s="4" t="s">
        <v>52</v>
      </c>
      <c r="C19" s="6" t="n">
        <v>13300</v>
      </c>
      <c r="D19" s="6" t="n">
        <v>13300</v>
      </c>
    </row>
    <row r="20" spans="1:4">
      <c r="A20" s="4" t="s">
        <v>53</v>
      </c>
      <c r="C20" s="6" t="n">
        <v>-70128</v>
      </c>
      <c r="D20" s="6" t="n">
        <v>-265874</v>
      </c>
    </row>
    <row r="21" spans="1:4">
      <c r="A21" s="4" t="s">
        <v>54</v>
      </c>
      <c r="C21" s="6" t="n">
        <v>-47828</v>
      </c>
      <c r="D21" s="6" t="n">
        <v>-243574</v>
      </c>
    </row>
    <row r="22" spans="1:4">
      <c r="A22" s="4" t="s">
        <v>55</v>
      </c>
      <c r="C22" s="7" t="n">
        <v>8672</v>
      </c>
      <c r="D22" s="7" t="n">
        <v>18748</v>
      </c>
    </row>
    <row r="23" spans="1:4">
      <c r="A23" t="n"/>
    </row>
    <row r="24" spans="1:4">
      <c r="A24" s="4" t="s">
        <v>49</v>
      </c>
      <c r="B24" s="4" t="s">
        <v>56</v>
      </c>
    </row>
    <row r="25" spans="1:4">
      <c r="A25" s="4" t="s">
        <v>51</v>
      </c>
      <c r="B25" s="4" t="s">
        <v>57</v>
      </c>
    </row>
  </sheetData>
  <mergeCells count="4">
    <mergeCell ref="A1:B1"/>
    <mergeCell ref="A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8</v>
      </c>
      <c r="B1" s="2" t="s">
        <v>2</v>
      </c>
      <c r="C1" s="2" t="s">
        <v>31</v>
      </c>
    </row>
    <row r="2" spans="1:3">
      <c r="A2" s="3" t="s">
        <v>59</v>
      </c>
    </row>
    <row r="3" spans="1:3">
      <c r="A3" s="4" t="s">
        <v>60</v>
      </c>
      <c r="B3" s="8" t="n">
        <v>0.001</v>
      </c>
      <c r="C3" s="8" t="n">
        <v>0.001</v>
      </c>
    </row>
    <row r="4" spans="1:3">
      <c r="A4" s="4" t="s">
        <v>61</v>
      </c>
      <c r="B4" s="6" t="n">
        <v>1000000</v>
      </c>
      <c r="C4" s="6" t="n">
        <v>1000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100000000</v>
      </c>
      <c r="C8" s="6" t="n">
        <v>100000000</v>
      </c>
    </row>
    <row r="9" spans="1:3">
      <c r="A9" s="4" t="s">
        <v>66</v>
      </c>
      <c r="B9" s="6" t="n">
        <v>9000000</v>
      </c>
      <c r="C9" s="6" t="n">
        <v>9000000</v>
      </c>
    </row>
    <row r="10" spans="1:3">
      <c r="A10" s="4" t="s">
        <v>67</v>
      </c>
      <c r="B10" s="6" t="n">
        <v>9000000</v>
      </c>
      <c r="C10" s="6" t="n">
        <v>9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182</v>
      </c>
      <c r="B1" s="2" t="s">
        <v>183</v>
      </c>
    </row>
    <row r="2" spans="1:2">
      <c r="A2" s="3" t="s">
        <v>184</v>
      </c>
    </row>
    <row r="3" spans="1:2">
      <c r="A3" s="4" t="s">
        <v>185</v>
      </c>
      <c r="B3" s="6" t="n">
        <v>3500000</v>
      </c>
    </row>
    <row r="4" spans="1:2">
      <c r="A4" s="4" t="s">
        <v>186</v>
      </c>
      <c r="B4" s="6" t="n">
        <v>1000000</v>
      </c>
    </row>
    <row r="5" spans="1:2">
      <c r="A5" s="4" t="s">
        <v>187</v>
      </c>
      <c r="B5" s="7" t="n">
        <v>1000</v>
      </c>
    </row>
    <row r="6" spans="1:2">
      <c r="A6" s="4" t="s">
        <v>188</v>
      </c>
      <c r="B6" s="7" t="n">
        <v>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r="A1" s="1" t="s">
        <v>189</v>
      </c>
      <c r="B1" s="2" t="s">
        <v>190</v>
      </c>
    </row>
    <row r="2" spans="1:2">
      <c r="A2" s="3" t="s">
        <v>184</v>
      </c>
    </row>
    <row r="3" spans="1:2">
      <c r="A3" s="4" t="s">
        <v>191</v>
      </c>
      <c r="B3" s="7" t="n">
        <v>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92</v>
      </c>
      <c r="B1" s="2" t="s">
        <v>193</v>
      </c>
    </row>
    <row r="2" spans="1:2">
      <c r="A2" s="3" t="s">
        <v>184</v>
      </c>
    </row>
    <row r="3" spans="1:2">
      <c r="A3" s="4" t="s">
        <v>194</v>
      </c>
      <c r="B3" s="7" t="n">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95</v>
      </c>
      <c r="B1" s="2" t="s">
        <v>2</v>
      </c>
      <c r="C1" s="2" t="s">
        <v>31</v>
      </c>
    </row>
    <row r="2" spans="1:3">
      <c r="A2" s="3" t="s">
        <v>184</v>
      </c>
    </row>
    <row r="3" spans="1:3">
      <c r="A3" s="4" t="s">
        <v>196</v>
      </c>
      <c r="B3" s="7" t="n">
        <v>47828</v>
      </c>
    </row>
    <row r="4" spans="1:3">
      <c r="A4" s="4" t="s">
        <v>53</v>
      </c>
      <c r="B4" s="7" t="n">
        <v>70128</v>
      </c>
      <c r="C4" s="7" t="n">
        <v>2658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197</v>
      </c>
      <c r="B1" s="2" t="s">
        <v>198</v>
      </c>
      <c r="C1" s="2" t="s">
        <v>2</v>
      </c>
      <c r="D1" s="2" t="s">
        <v>31</v>
      </c>
      <c r="E1" s="2" t="s">
        <v>199</v>
      </c>
    </row>
    <row r="2" spans="1:5">
      <c r="A2" s="3" t="s">
        <v>184</v>
      </c>
    </row>
    <row r="3" spans="1:5">
      <c r="A3" s="4" t="s">
        <v>65</v>
      </c>
      <c r="B3" s="6" t="n">
        <v>125000000</v>
      </c>
      <c r="C3" s="6" t="n">
        <v>100000000</v>
      </c>
      <c r="D3" s="6" t="n">
        <v>100000000</v>
      </c>
    </row>
    <row r="4" spans="1:5">
      <c r="A4" s="4" t="s">
        <v>64</v>
      </c>
      <c r="C4" s="8" t="n">
        <v>0.001</v>
      </c>
      <c r="D4" s="8" t="n">
        <v>0.001</v>
      </c>
    </row>
    <row r="5" spans="1:5">
      <c r="A5" s="4" t="s">
        <v>61</v>
      </c>
      <c r="B5" s="6" t="n">
        <v>10000000</v>
      </c>
      <c r="C5" s="6" t="n">
        <v>1000000</v>
      </c>
      <c r="D5" s="6" t="n">
        <v>1000000</v>
      </c>
    </row>
    <row r="6" spans="1:5">
      <c r="A6" s="4" t="s">
        <v>60</v>
      </c>
      <c r="C6" s="8" t="n">
        <v>0.001</v>
      </c>
      <c r="D6" s="8" t="n">
        <v>0.001</v>
      </c>
    </row>
    <row r="7" spans="1:5">
      <c r="A7" s="4" t="s">
        <v>200</v>
      </c>
      <c r="C7" s="6" t="n">
        <v>3500000</v>
      </c>
    </row>
    <row r="8" spans="1:5">
      <c r="A8" s="4" t="s">
        <v>201</v>
      </c>
      <c r="C8" s="7" t="n">
        <v>3500</v>
      </c>
    </row>
    <row r="9" spans="1:5">
      <c r="A9" s="4" t="s">
        <v>202</v>
      </c>
      <c r="C9" s="7" t="n">
        <v>1000</v>
      </c>
    </row>
    <row r="10" spans="1:5">
      <c r="A10" s="4" t="s">
        <v>203</v>
      </c>
      <c r="E10" s="6" t="n">
        <v>4500000</v>
      </c>
    </row>
    <row r="11" spans="1:5">
      <c r="A11" s="4" t="s">
        <v>204</v>
      </c>
      <c r="E11" s="9" t="n">
        <v>0.01</v>
      </c>
    </row>
    <row r="12" spans="1:5">
      <c r="A12" s="4" t="s">
        <v>205</v>
      </c>
      <c r="E12" s="7" t="n">
        <v>45000</v>
      </c>
    </row>
    <row r="13" spans="1:5">
      <c r="A13" s="4" t="s">
        <v>67</v>
      </c>
      <c r="C13" s="6" t="n">
        <v>9000000</v>
      </c>
      <c r="D13" s="6" t="n">
        <v>9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206</v>
      </c>
      <c r="B1" s="2" t="s">
        <v>69</v>
      </c>
    </row>
    <row r="2" spans="1:2">
      <c r="B2" s="2" t="s">
        <v>190</v>
      </c>
    </row>
    <row r="3" spans="1:2">
      <c r="A3" s="3" t="s">
        <v>184</v>
      </c>
    </row>
    <row r="4" spans="1:2">
      <c r="A4" s="4" t="s">
        <v>207</v>
      </c>
      <c r="B4" s="7" t="n">
        <v>4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08</v>
      </c>
      <c r="B1" s="2" t="s">
        <v>2</v>
      </c>
      <c r="C1" s="2" t="s">
        <v>31</v>
      </c>
    </row>
    <row r="2" spans="1:3">
      <c r="A2" s="3" t="s">
        <v>184</v>
      </c>
    </row>
    <row r="3" spans="1:3">
      <c r="A3" s="4" t="s">
        <v>209</v>
      </c>
      <c r="B3" s="7" t="n">
        <v>70128</v>
      </c>
      <c r="C3" s="7" t="n">
        <v>265874</v>
      </c>
    </row>
    <row r="4" spans="1:3">
      <c r="A4" s="4" t="s">
        <v>210</v>
      </c>
      <c r="B4" s="7" t="n">
        <v>2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1</v>
      </c>
      <c r="B1" s="2" t="s">
        <v>2</v>
      </c>
      <c r="C1" s="2" t="s">
        <v>31</v>
      </c>
    </row>
    <row r="2" spans="1:3">
      <c r="A2" s="3" t="s">
        <v>184</v>
      </c>
    </row>
    <row r="3" spans="1:3">
      <c r="A3" s="4" t="s">
        <v>212</v>
      </c>
      <c r="B3" s="7" t="n">
        <v>24545</v>
      </c>
      <c r="C3" s="7" t="n">
        <v>93056</v>
      </c>
    </row>
    <row r="4" spans="1:3">
      <c r="A4" s="4" t="s">
        <v>213</v>
      </c>
      <c r="B4" s="6" t="n">
        <v>24545</v>
      </c>
      <c r="C4" s="6" t="n">
        <v>93056</v>
      </c>
    </row>
    <row r="5" spans="1:3">
      <c r="A5" s="4" t="s">
        <v>214</v>
      </c>
      <c r="B5" s="7" t="n">
        <v>-24545</v>
      </c>
      <c r="C5" s="7" t="n">
        <v>-930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215</v>
      </c>
      <c r="B1" s="2" t="s">
        <v>69</v>
      </c>
    </row>
    <row r="2" spans="1:2">
      <c r="B2" s="2" t="s">
        <v>2</v>
      </c>
    </row>
    <row r="3" spans="1:2">
      <c r="A3" s="3" t="s">
        <v>18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r="1" spans="1:2">
      <c r="A1" s="1" t="s">
        <v>224</v>
      </c>
      <c r="B1" s="2" t="s">
        <v>69</v>
      </c>
    </row>
    <row r="2" spans="1:2">
      <c r="B2" s="2" t="s">
        <v>190</v>
      </c>
    </row>
    <row r="3" spans="1:2">
      <c r="A3" s="3" t="s">
        <v>184</v>
      </c>
    </row>
    <row r="4" spans="1:2">
      <c r="A4" s="4" t="s">
        <v>81</v>
      </c>
      <c r="B4" s="7" t="n">
        <v>254031</v>
      </c>
    </row>
    <row r="5" spans="1:2">
      <c r="A5" s="4" t="s">
        <v>225</v>
      </c>
      <c r="B5" s="6" t="n">
        <v>150500</v>
      </c>
    </row>
    <row r="6" spans="1:2">
      <c r="A6" s="4" t="s">
        <v>226</v>
      </c>
      <c r="B6" s="6" t="n">
        <v>51031</v>
      </c>
    </row>
    <row r="7" spans="1:2">
      <c r="A7" s="4" t="s">
        <v>227</v>
      </c>
      <c r="B7" s="7" t="n">
        <v>5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68</v>
      </c>
      <c r="B1" s="2" t="s">
        <v>69</v>
      </c>
      <c r="C1" s="2" t="s">
        <v>1</v>
      </c>
    </row>
    <row r="2" spans="1:3">
      <c r="B2" s="2" t="s">
        <v>2</v>
      </c>
      <c r="C2" s="2" t="s">
        <v>31</v>
      </c>
    </row>
    <row r="3" spans="1:3">
      <c r="A3" s="3" t="s">
        <v>70</v>
      </c>
    </row>
    <row r="4" spans="1:3">
      <c r="A4" s="4" t="s">
        <v>71</v>
      </c>
      <c r="B4" s="4" t="s">
        <v>38</v>
      </c>
      <c r="C4" s="4" t="s">
        <v>38</v>
      </c>
    </row>
    <row r="5" spans="1:3">
      <c r="A5" s="3" t="s">
        <v>72</v>
      </c>
    </row>
    <row r="6" spans="1:3">
      <c r="A6" s="4" t="s">
        <v>73</v>
      </c>
      <c r="B6" s="7" t="n">
        <v>4500</v>
      </c>
      <c r="C6" s="7" t="n">
        <v>18000</v>
      </c>
    </row>
    <row r="7" spans="1:3">
      <c r="A7" s="4" t="s">
        <v>74</v>
      </c>
      <c r="B7" s="6" t="n">
        <v>10000</v>
      </c>
      <c r="C7" s="6" t="n">
        <v>3587</v>
      </c>
    </row>
    <row r="8" spans="1:3">
      <c r="A8" s="4" t="s">
        <v>75</v>
      </c>
      <c r="B8" s="6" t="n">
        <v>6800</v>
      </c>
      <c r="C8" s="6" t="n">
        <v>23200</v>
      </c>
    </row>
    <row r="9" spans="1:3">
      <c r="A9" s="4" t="s">
        <v>76</v>
      </c>
      <c r="B9" s="6" t="n">
        <v>15550</v>
      </c>
      <c r="C9" s="6" t="n">
        <v>34500</v>
      </c>
    </row>
    <row r="10" spans="1:3">
      <c r="A10" s="4" t="s">
        <v>77</v>
      </c>
      <c r="B10" s="6" t="n">
        <v>1231</v>
      </c>
      <c r="C10" s="6" t="n">
        <v>10311</v>
      </c>
    </row>
    <row r="11" spans="1:3">
      <c r="A11" s="4" t="s">
        <v>78</v>
      </c>
      <c r="B11" s="6" t="n">
        <v>19767</v>
      </c>
      <c r="C11" s="6" t="n">
        <v>810</v>
      </c>
    </row>
    <row r="12" spans="1:3">
      <c r="A12" s="4" t="s">
        <v>79</v>
      </c>
      <c r="B12" s="6" t="n">
        <v>187</v>
      </c>
      <c r="C12" s="6" t="n">
        <v>405</v>
      </c>
    </row>
    <row r="13" spans="1:3">
      <c r="A13" s="4" t="s">
        <v>80</v>
      </c>
      <c r="B13" s="6" t="n">
        <v>58035</v>
      </c>
      <c r="C13" s="6" t="n">
        <v>90813</v>
      </c>
    </row>
    <row r="14" spans="1:3">
      <c r="A14" s="4" t="s">
        <v>81</v>
      </c>
      <c r="B14" s="6" t="n">
        <v>254031</v>
      </c>
    </row>
    <row r="15" spans="1:3">
      <c r="A15" s="4" t="s">
        <v>82</v>
      </c>
      <c r="B15" s="6" t="n">
        <v>195996</v>
      </c>
      <c r="C15" s="6" t="n">
        <v>-90813</v>
      </c>
    </row>
    <row r="16" spans="1:3">
      <c r="A16" s="4" t="s">
        <v>83</v>
      </c>
      <c r="B16" s="6" t="n">
        <v>250</v>
      </c>
    </row>
    <row r="17" spans="1:3">
      <c r="A17" s="4" t="s">
        <v>84</v>
      </c>
      <c r="B17" s="7" t="n">
        <v>195746</v>
      </c>
      <c r="C17" s="7" t="n">
        <v>-90813</v>
      </c>
    </row>
    <row r="18" spans="1:3">
      <c r="A18" s="4" t="s">
        <v>85</v>
      </c>
      <c r="B18" s="9" t="n">
        <v>0.02</v>
      </c>
      <c r="C18" s="9" t="n">
        <v>-0.02</v>
      </c>
    </row>
    <row r="19" spans="1:3">
      <c r="A19" s="4" t="s">
        <v>86</v>
      </c>
      <c r="B19" s="6" t="n">
        <v>9000000</v>
      </c>
      <c r="C19" s="6" t="n">
        <v>53136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87</v>
      </c>
      <c r="B1" s="2" t="s">
        <v>69</v>
      </c>
      <c r="C1" s="2" t="s">
        <v>1</v>
      </c>
    </row>
    <row r="2" spans="1:3">
      <c r="B2" s="2" t="s">
        <v>2</v>
      </c>
      <c r="C2" s="2" t="s">
        <v>31</v>
      </c>
    </row>
    <row r="3" spans="1:3">
      <c r="A3" s="4" t="s">
        <v>88</v>
      </c>
      <c r="B3" s="7" t="n">
        <v>-243574</v>
      </c>
      <c r="C3" s="7" t="n">
        <v>-170561</v>
      </c>
    </row>
    <row r="4" spans="1:3">
      <c r="A4" s="4" t="s">
        <v>89</v>
      </c>
      <c r="C4" s="6" t="n">
        <v>45000</v>
      </c>
    </row>
    <row r="5" spans="1:3">
      <c r="A5" s="4" t="s">
        <v>90</v>
      </c>
      <c r="C5" s="6" t="n">
        <v>-27200</v>
      </c>
    </row>
    <row r="6" spans="1:3">
      <c r="A6" s="4" t="s">
        <v>91</v>
      </c>
      <c r="C6" s="6" t="n">
        <v>-90813</v>
      </c>
    </row>
    <row r="7" spans="1:3">
      <c r="A7" s="4" t="s">
        <v>92</v>
      </c>
      <c r="B7" s="6" t="n">
        <v>195746</v>
      </c>
    </row>
    <row r="8" spans="1:3">
      <c r="A8" s="4" t="s">
        <v>88</v>
      </c>
      <c r="B8" s="6" t="n">
        <v>-47828</v>
      </c>
      <c r="C8" s="6" t="n">
        <v>-243574</v>
      </c>
    </row>
    <row r="9" spans="1:3">
      <c r="A9" s="4" t="s">
        <v>93</v>
      </c>
    </row>
    <row r="10" spans="1:3">
      <c r="A10" s="4" t="s">
        <v>88</v>
      </c>
      <c r="B10" s="7" t="n">
        <v>9000</v>
      </c>
      <c r="C10" s="7" t="n">
        <v>4500</v>
      </c>
    </row>
    <row r="11" spans="1:3">
      <c r="A11" s="4" t="s">
        <v>94</v>
      </c>
      <c r="B11" s="6" t="n">
        <v>9000000</v>
      </c>
      <c r="C11" s="6" t="n">
        <v>4500000</v>
      </c>
    </row>
    <row r="12" spans="1:3">
      <c r="A12" s="4" t="s">
        <v>89</v>
      </c>
      <c r="C12" s="7" t="n">
        <v>4500</v>
      </c>
    </row>
    <row r="13" spans="1:3">
      <c r="A13" s="4" t="s">
        <v>95</v>
      </c>
      <c r="C13" s="6" t="n">
        <v>4500000</v>
      </c>
    </row>
    <row r="14" spans="1:3">
      <c r="A14" s="4" t="s">
        <v>88</v>
      </c>
      <c r="B14" s="7" t="n">
        <v>9000</v>
      </c>
      <c r="C14" s="7" t="n">
        <v>9000</v>
      </c>
    </row>
    <row r="15" spans="1:3">
      <c r="A15" s="4" t="s">
        <v>94</v>
      </c>
      <c r="B15" s="6" t="n">
        <v>9000000</v>
      </c>
      <c r="C15" s="6" t="n">
        <v>9000000</v>
      </c>
    </row>
    <row r="16" spans="1:3">
      <c r="A16" s="4" t="s">
        <v>96</v>
      </c>
    </row>
    <row r="17" spans="1:3">
      <c r="A17" s="4" t="s">
        <v>88</v>
      </c>
      <c r="B17" s="7" t="n">
        <v>13300</v>
      </c>
    </row>
    <row r="18" spans="1:3">
      <c r="A18" s="4" t="s">
        <v>89</v>
      </c>
      <c r="C18" s="7" t="n">
        <v>40500</v>
      </c>
    </row>
    <row r="19" spans="1:3">
      <c r="A19" s="4" t="s">
        <v>90</v>
      </c>
      <c r="C19" s="6" t="n">
        <v>-27200</v>
      </c>
    </row>
    <row r="20" spans="1:3">
      <c r="A20" s="4" t="s">
        <v>88</v>
      </c>
      <c r="B20" s="6" t="n">
        <v>13300</v>
      </c>
      <c r="C20" s="6" t="n">
        <v>13300</v>
      </c>
    </row>
    <row r="21" spans="1:3">
      <c r="A21" s="4" t="s">
        <v>97</v>
      </c>
    </row>
    <row r="22" spans="1:3">
      <c r="A22" s="4" t="s">
        <v>88</v>
      </c>
      <c r="B22" s="6" t="n">
        <v>-265874</v>
      </c>
      <c r="C22" s="6" t="n">
        <v>-175061</v>
      </c>
    </row>
    <row r="23" spans="1:3">
      <c r="A23" s="4" t="s">
        <v>91</v>
      </c>
      <c r="C23" s="6" t="n">
        <v>-90813</v>
      </c>
    </row>
    <row r="24" spans="1:3">
      <c r="A24" s="4" t="s">
        <v>92</v>
      </c>
      <c r="B24" s="6" t="n">
        <v>195746</v>
      </c>
    </row>
    <row r="25" spans="1:3">
      <c r="A25" s="4" t="s">
        <v>88</v>
      </c>
      <c r="B25" s="7" t="n">
        <v>-70128</v>
      </c>
      <c r="C25" s="7" t="n">
        <v>-2658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8</v>
      </c>
      <c r="B1" s="2" t="s">
        <v>69</v>
      </c>
      <c r="C1" s="2" t="s">
        <v>1</v>
      </c>
    </row>
    <row r="2" spans="1:3">
      <c r="B2" s="2" t="s">
        <v>2</v>
      </c>
      <c r="C2" s="2" t="s">
        <v>31</v>
      </c>
    </row>
    <row r="3" spans="1:3">
      <c r="A3" s="3" t="s">
        <v>99</v>
      </c>
    </row>
    <row r="4" spans="1:3">
      <c r="A4" s="4" t="s">
        <v>84</v>
      </c>
      <c r="B4" s="7" t="n">
        <v>195746</v>
      </c>
      <c r="C4" s="7" t="n">
        <v>-90813</v>
      </c>
    </row>
    <row r="5" spans="1:3">
      <c r="A5" s="3" t="s">
        <v>100</v>
      </c>
    </row>
    <row r="6" spans="1:3">
      <c r="A6" s="4" t="s">
        <v>101</v>
      </c>
      <c r="B6" s="6" t="n">
        <v>-254031</v>
      </c>
    </row>
    <row r="7" spans="1:3">
      <c r="A7" s="4" t="s">
        <v>102</v>
      </c>
      <c r="B7" s="6" t="n">
        <v>5780</v>
      </c>
      <c r="C7" s="6" t="n">
        <v>-14338</v>
      </c>
    </row>
    <row r="8" spans="1:3">
      <c r="A8" s="4" t="s">
        <v>103</v>
      </c>
      <c r="B8" s="6" t="n">
        <v>17852</v>
      </c>
      <c r="C8" s="6" t="n">
        <v>60200</v>
      </c>
    </row>
    <row r="9" spans="1:3">
      <c r="A9" s="4" t="s">
        <v>104</v>
      </c>
      <c r="B9" s="6" t="n">
        <v>11000</v>
      </c>
      <c r="C9" s="6" t="n">
        <v>18000</v>
      </c>
    </row>
    <row r="10" spans="1:3">
      <c r="A10" s="4" t="s">
        <v>105</v>
      </c>
      <c r="B10" s="6" t="n">
        <v>-23653</v>
      </c>
      <c r="C10" s="6" t="n">
        <v>-26951</v>
      </c>
    </row>
    <row r="11" spans="1:3">
      <c r="A11" s="3" t="s">
        <v>106</v>
      </c>
    </row>
    <row r="12" spans="1:3">
      <c r="A12" s="4" t="s">
        <v>107</v>
      </c>
      <c r="C12" s="6" t="n">
        <v>45000</v>
      </c>
    </row>
    <row r="13" spans="1:3">
      <c r="A13" s="4" t="s">
        <v>108</v>
      </c>
      <c r="C13" s="6" t="n">
        <v>-27200</v>
      </c>
    </row>
    <row r="14" spans="1:3">
      <c r="A14" s="4" t="s">
        <v>109</v>
      </c>
      <c r="B14" s="6" t="n">
        <v>20357</v>
      </c>
      <c r="C14" s="6" t="n">
        <v>30061</v>
      </c>
    </row>
    <row r="15" spans="1:3">
      <c r="A15" s="4" t="s">
        <v>110</v>
      </c>
      <c r="B15" s="6" t="n">
        <v>-1000</v>
      </c>
      <c r="C15" s="6" t="n">
        <v>-16500</v>
      </c>
    </row>
    <row r="16" spans="1:3">
      <c r="A16" s="4" t="s">
        <v>111</v>
      </c>
      <c r="B16" s="6" t="n">
        <v>19357</v>
      </c>
      <c r="C16" s="6" t="n">
        <v>31361</v>
      </c>
    </row>
    <row r="17" spans="1:3">
      <c r="A17" s="4" t="s">
        <v>112</v>
      </c>
      <c r="B17" s="6" t="n">
        <v>-4296</v>
      </c>
      <c r="C17" s="6" t="n">
        <v>4410</v>
      </c>
    </row>
    <row r="18" spans="1:3">
      <c r="A18" s="4" t="s">
        <v>113</v>
      </c>
      <c r="B18" s="6" t="n">
        <v>4410</v>
      </c>
    </row>
    <row r="19" spans="1:3">
      <c r="A19" s="4" t="s">
        <v>114</v>
      </c>
      <c r="B19" s="7" t="n">
        <v>114</v>
      </c>
      <c r="C19" s="7" t="n">
        <v>4410</v>
      </c>
    </row>
    <row r="20" spans="1:3">
      <c r="A20" s="3" t="s">
        <v>115</v>
      </c>
    </row>
    <row r="21" spans="1:3">
      <c r="A21" s="4" t="s">
        <v>116</v>
      </c>
      <c r="B21" s="4" t="s">
        <v>38</v>
      </c>
      <c r="C21" s="4" t="s">
        <v>38</v>
      </c>
    </row>
    <row r="22" spans="1:3">
      <c r="A22" s="4" t="s">
        <v>117</v>
      </c>
      <c r="B22" s="4" t="s">
        <v>38</v>
      </c>
      <c r="C22" s="4" t="s">
        <v>38</v>
      </c>
    </row>
    <row r="23" spans="1:3">
      <c r="A23" s="3" t="s">
        <v>118</v>
      </c>
    </row>
    <row r="24" spans="1:3">
      <c r="A24" s="4" t="s">
        <v>119</v>
      </c>
      <c r="B24" s="4" t="s">
        <v>38</v>
      </c>
      <c r="C24" s="4" t="s">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iotricity, Inc. - Balance Shee</vt:lpstr>
      <vt:lpstr>Statement of Financial Position</vt:lpstr>
      <vt:lpstr>Biotricity, Inc. - Statements o</vt:lpstr>
      <vt:lpstr>Biotricity, Inc. - Statements 5</vt:lpstr>
      <vt:lpstr>Biotricity, Inc. - Statements 6</vt:lpstr>
      <vt:lpstr>Note 1 - Organization</vt:lpstr>
      <vt:lpstr>Note 2 - Summary of Significant</vt:lpstr>
      <vt:lpstr>Note 3 - Going Concern</vt:lpstr>
      <vt:lpstr>Note 4 - Share Capital</vt:lpstr>
      <vt:lpstr>Note 5 - Deferred Offering Expe</vt:lpstr>
      <vt:lpstr>Note 6 - Loans - Unrelated Part</vt:lpstr>
      <vt:lpstr>Note 7 - Income Taxes</vt:lpstr>
      <vt:lpstr>Note 8 - Forgiveness of Debt</vt:lpstr>
      <vt:lpstr>Note 9 - Related Party Transact</vt:lpstr>
      <vt:lpstr>Note 10 - Subsequent Events</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7 - Income Taxes_ Schedule</vt:lpstr>
      <vt:lpstr>Note 7 - Income Taxes_ Schedu29</vt:lpstr>
      <vt:lpstr>Note 1 - Organization (Details)</vt:lpstr>
      <vt:lpstr>Note 2 - Summary of Significa31</vt:lpstr>
      <vt:lpstr>Note 2 - Summary of Significa32</vt:lpstr>
      <vt:lpstr>Note 3 - Going Concern (Details</vt:lpstr>
      <vt:lpstr>Note 4 - Share Capital (Details</vt:lpstr>
      <vt:lpstr>Note 5 - Deferred Offering Ex35</vt:lpstr>
      <vt:lpstr>Note 7 - Income Taxes (Details)</vt:lpstr>
      <vt:lpstr>Note 7 - Income Taxes_ Schedu37</vt:lpstr>
      <vt:lpstr>Note 7 - Income Taxes_ Schedu38</vt:lpstr>
      <vt:lpstr>Note 8 - Forgiveness of Deb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41:55Z</dcterms:created>
  <dcterms:modified xmlns:dcterms="http://purl.org/dc/terms/" xmlns:xsi="http://www.w3.org/2001/XMLSchema-instance" xsi:type="dcterms:W3CDTF">2016-04-13T16:41:55Z</dcterms:modified>
  <dc:title xmlns:dc="http://purl.org/dc/elements/1.1/">Untitled</dc:title>
  <dc:description xmlns:dc="http://purl.org/dc/elements/1.1/"/>
  <dc:subject xmlns:dc="http://purl.org/dc/elements/1.1/"/>
  <cp:keywords/>
  <cp:category/>
</cp:coreProperties>
</file>